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sa Systems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333835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n. 1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24</t>
        </is>
      </c>
    </row>
    <row r="10">
      <c r="A10" s="4" t="inlineStr">
        <is>
          <t>Entity Tax Identification Number</t>
        </is>
      </c>
      <c r="B10" s="4" t="inlineStr">
        <is>
          <t>75-3108867</t>
        </is>
      </c>
    </row>
    <row r="11">
      <c r="A11" s="4" t="inlineStr">
        <is>
          <t>Entity Address, Address Line One</t>
        </is>
      </c>
      <c r="B11" s="4" t="inlineStr">
        <is>
          <t>100 Old River Road</t>
        </is>
      </c>
    </row>
    <row r="12">
      <c r="A12" s="4" t="inlineStr">
        <is>
          <t>Entity Address, City or Town</t>
        </is>
      </c>
      <c r="B12" s="4" t="inlineStr">
        <is>
          <t>Andov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10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688-67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CAS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June 16, 2023, Casa Systems, Inc. (the “Company”) filed a Current Report on Form 8-K (the “Initial Form 8-K”) to report the closing of a series of transactions related to restructuring of the Company’s credit facility. The Company is filing this Amendment No. 1 to the Current Report on Form 8-K (this “Amendment No. 1”) only to include certain exhibits that were omitted from Item 9.01 of the Initial Form 8-K, which as disclosed in the Initial Form 8-K, were to be filed with this Amendment No. 1. Except as set forth herein, this Amendment No. 1 does not amend, modify or update the disclosure contained in the Initial Form 8-K. This Amendment No. 1 should be read in conjunction with the Initi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0:32:58Z</dcterms:created>
  <dcterms:modified xmlns:dcterms="http://purl.org/dc/terms/" xmlns:xsi="http://www.w3.org/2001/XMLSchema-instance" xsi:type="dcterms:W3CDTF">2023-06-21T10:32:58Z</dcterms:modified>
</cp:coreProperties>
</file>